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Purcha" sheetId="7" r:id="rId7"/>
    <s:sheet name="Going Concern" sheetId="8" r:id="rId8"/>
    <s:sheet name="Summary of Significant Accounti" sheetId="9" r:id="rId9"/>
    <s:sheet name="Licenses for Technology" sheetId="10" r:id="rId10"/>
    <s:sheet name="Loan Payable to Related Party" sheetId="11" r:id="rId11"/>
    <s:sheet name="Capital Stock" sheetId="12" r:id="rId12"/>
    <s:sheet name="Income Taxes" sheetId="13" r:id="rId13"/>
    <s:sheet name="Related Party Transactions" sheetId="14" r:id="rId14"/>
    <s:sheet name="Segment Disclosure" sheetId="15" r:id="rId15"/>
    <s:sheet name="Commitment and Contingency" sheetId="16" r:id="rId16"/>
    <s:sheet name="Capital Management" sheetId="17" r:id="rId17"/>
    <s:sheet name="Subsequent Events" sheetId="18" r:id="rId18"/>
    <s:sheet name="Summary of Significant Accoun19" sheetId="19" r:id="rId19"/>
    <s:sheet name="Summary of Significant Accoun20" sheetId="20" r:id="rId20"/>
    <s:sheet name="Licenses for Technology (Tables" sheetId="21" r:id="rId21"/>
    <s:sheet name="Income Taxes (Tables)" sheetId="22" r:id="rId22"/>
    <s:sheet name="Nature of Operations and Purc23" sheetId="23" r:id="rId23"/>
    <s:sheet name="Summary of Significant Accoun24" sheetId="24" r:id="rId24"/>
    <s:sheet name="Summary of Significant Accoun25" sheetId="25" r:id="rId25"/>
    <s:sheet name="Summary of Significant Accoun26" sheetId="26" r:id="rId26"/>
    <s:sheet name="Licenses for Technology - Sched" sheetId="27" r:id="rId27"/>
    <s:sheet name="Loan Payable to Related Party (" sheetId="28" r:id="rId28"/>
    <s:sheet name="Capital Stock (Details Narrativ" sheetId="29" r:id="rId29"/>
    <s:sheet name="Income Taxes (Details Narrative" sheetId="30" r:id="rId30"/>
    <s:sheet name="Income Taxes - Schedule of Reco" sheetId="31" r:id="rId31"/>
    <s:sheet name="Income Taxes - Schedule of Inco" sheetId="32" r:id="rId32"/>
    <s:sheet name="Income Taxes - Schedule of Effe" sheetId="33" r:id="rId33"/>
    <s:sheet name="Income Taxes - Scheule of Non-c" sheetId="34" r:id="rId34"/>
    <s:sheet name="Related Party Transactions (Det" sheetId="35" r:id="rId35"/>
    <s:sheet name="Commitment and Contingency (Det"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301">
  <si>
    <t>Document and Entity Information - USD ($)</t>
  </si>
  <si>
    <t>12 Months Ended</t>
  </si>
  <si>
    <t>Dec. 31, 2015</t>
  </si>
  <si>
    <t>Mar. 28, 2016</t>
  </si>
  <si>
    <t>Jun. 30, 2015</t>
  </si>
  <si>
    <t>Document And Entity Information</t>
  </si>
  <si>
    <t>Entity Registrant Name</t>
  </si>
  <si>
    <t>First National Energy Corp.</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t>
  </si>
  <si>
    <t>Cash</t>
  </si>
  <si>
    <t>Total Current Assets</t>
  </si>
  <si>
    <t>LICENSE FOR TECHNOLOGY (Note 4)</t>
  </si>
  <si>
    <t>Total assets</t>
  </si>
  <si>
    <t>Accounts payable and accrued liabilities</t>
  </si>
  <si>
    <t>Loan payable to director (Note 8)</t>
  </si>
  <si>
    <t>Loan payable to related party (Note 5)</t>
  </si>
  <si>
    <t>Total Liabilities</t>
  </si>
  <si>
    <t>Going Concern (Note 2)</t>
  </si>
  <si>
    <t xml:space="preserve"> </t>
  </si>
  <si>
    <t>Related Party Transactions (Note 8)</t>
  </si>
  <si>
    <t>Commitment and Contingency (Note 10)</t>
  </si>
  <si>
    <t>Subsequent Events (Note 12)</t>
  </si>
  <si>
    <t>STOCKHOLDERS’ DEFICIENCY</t>
  </si>
  <si>
    <t>Capital Stock ($0.001 par value, 300,000,000 Common shares authorized, 99,865,228 issued and outstanding as of December 31, 2015 and 2014 (Note 6)</t>
  </si>
  <si>
    <t>Additional paid-in Capital</t>
  </si>
  <si>
    <t>Accumulated Deficit</t>
  </si>
  <si>
    <t>Accumulated Other Comprehensive Loss</t>
  </si>
  <si>
    <t>Total Stockholders' Deficiency Attributable to FNEC Stockholders</t>
  </si>
  <si>
    <t>Non-controlling interest</t>
  </si>
  <si>
    <t>Total Stockholders' Deficiency</t>
  </si>
  <si>
    <t>TOTAL LIABILITIES AND STOCKHOLDERS' DEFICIENCY</t>
  </si>
  <si>
    <t>Consolidated Balance Sheets (Parenthetical) - $ / shares</t>
  </si>
  <si>
    <t>Statement of Financial Position [Abstract]</t>
  </si>
  <si>
    <t>Capital stock, par value</t>
  </si>
  <si>
    <t>Capital stock, Authorized</t>
  </si>
  <si>
    <t>Capital stock, Issued</t>
  </si>
  <si>
    <t>Capital stock, outstanding</t>
  </si>
  <si>
    <t>Consolidated Statements of Operations and Comprehensive Loss - USD ($)</t>
  </si>
  <si>
    <t>Income Statement [Abstract]</t>
  </si>
  <si>
    <t>REVENUE</t>
  </si>
  <si>
    <t>EXPENSES</t>
  </si>
  <si>
    <t>General and administrative expenses</t>
  </si>
  <si>
    <t>TOTAL OPERATING EXPENSES</t>
  </si>
  <si>
    <t>LOSS BEFORE INCOME TAXES</t>
  </si>
  <si>
    <t>Income taxes (Note 7)</t>
  </si>
  <si>
    <t>NET LOSS</t>
  </si>
  <si>
    <t>Net loss attributable to non-controlling interest</t>
  </si>
  <si>
    <t>Net loss attributable to FNEC stockholders</t>
  </si>
  <si>
    <t>Net loss per share - basic and diluted</t>
  </si>
  <si>
    <t>Weighted average common shares outstanding during the year</t>
  </si>
  <si>
    <t>COMPREHENSIVE LOSS:</t>
  </si>
  <si>
    <t>NET LOSS INCLUDING NONCONTROLLING INTEREST</t>
  </si>
  <si>
    <t>Foreign exchange translation adjustment for the year</t>
  </si>
  <si>
    <t>OTHER COMPREHENSIVE LOSS</t>
  </si>
  <si>
    <t>Comprehensive loss attributable to non-controlling interest</t>
  </si>
  <si>
    <t>Comprehensive loss attributable to FNEC stockholders</t>
  </si>
  <si>
    <t>Consolidated Statements of Changes in Stockholders' Deficiency - USD ($)</t>
  </si>
  <si>
    <t>Common Stock [Member]</t>
  </si>
  <si>
    <t>Balance</t>
  </si>
  <si>
    <t>Balance, shares</t>
  </si>
  <si>
    <t>Net Loss for the Year</t>
  </si>
  <si>
    <t>Additional Paid-In Capital [Member]</t>
  </si>
  <si>
    <t>Accumulated Deficit [Member]</t>
  </si>
  <si>
    <t>Accumulated Other Comprehensive Loss [Member]</t>
  </si>
  <si>
    <t>Non-controlling Interest [Member]</t>
  </si>
  <si>
    <t>Consolidated Statements of Cash Flows - USD ($)</t>
  </si>
  <si>
    <t>CASH FLOWS FROM OPERATING ACTIVITIES</t>
  </si>
  <si>
    <t>Net loss</t>
  </si>
  <si>
    <t>Increase (decrease) in accounts payable and accrued liabilities</t>
  </si>
  <si>
    <t>Net cash provided by (used in) operating activities</t>
  </si>
  <si>
    <t>CASH FLOWS FROM FINANCING ACTIVITIES</t>
  </si>
  <si>
    <t>Loan from (repayment to) director</t>
  </si>
  <si>
    <t>Net cash provided by (used in) financing activities</t>
  </si>
  <si>
    <t>NET INCREASE (DECREASE) IN CASH</t>
  </si>
  <si>
    <t>Cash, beginning of year</t>
  </si>
  <si>
    <t>CASH, END OF YEAR</t>
  </si>
  <si>
    <t>SUPPLEMENTARY DISCLOSURE</t>
  </si>
  <si>
    <t>INCOME TAXES PAID</t>
  </si>
  <si>
    <t>INTEREST PAID</t>
  </si>
  <si>
    <t>Nature of Operations and Purchase of Technology</t>
  </si>
  <si>
    <t>Organization, Consolidation and Presentation of Financial Statements [Abstract]</t>
  </si>
  <si>
    <t>1. NATURE OF OPERATIONS
AND PURCHASE OF TECHNOLOGY
a) Nature of operation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On May 14, 2009, the Company
and Boreas amended the Agreement by making and entering into a First Amendment of Technology License and Stock Purchase Agreement
(the Amendment), pursuant to which (1) Boreas elected, as authorized by the Agreement, to cause the new restricted
and unregistered common shares of the Company due to Boreas at the Closing to be issued to the stockholders of Boreas, and (2)
the Company and Boreas agreed to reduce the number of new restricted and unregistered common shares of the Company to be issued
at the closing of the transaction, from 98,915,000 shares to 98,800,000 share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 The transaction between related
corporations was valued at the amount of the monetary consideration that was provided to Boreas.</t>
  </si>
  <si>
    <t>Going Concern</t>
  </si>
  <si>
    <t>2. GOING CONCERN 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5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personnel,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Summary of Significant Accounting Policies</t>
  </si>
  <si>
    <t>Accounting Policies [Abstract]</t>
  </si>
  <si>
    <t>3. SUMMARY OF SIGNIFICANT
ACCOUNTING POLICIES
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
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
c) Financial Instruments The Companys financial
instruments consist of cash, accounts payable and accrued liabilities, and loans payable.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December 31, 2015 and 2014 are classified below based on the three fair value hierarchy tiers described above:
2015 2014
Carrying Fair Carrying Fair
Value Value Value Value
Cash 1,937 1,937 2,237 2,237
Accounts payable and accrued liabilities 47,853 47,853 59,500 59,500
Loan payable to director 110,234 110,234 76,275 76,275
Loan payable to related party 540,000 540,000 540,000 540,000 Cash has been measured using
Level 1 of the fair value hierarchy.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
e) Comprehensive loss 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
f) Intangible Assets Intangible assets include
the technology licenses which are amortized over the estimated useful life of 10 years on a straight line basis. However, since
these licenses were written to nominal value, no amortization was recognized during the year for accounting purposes.
g)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h)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5, there were no common stock equivalents.
i)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5, there was $nil of unrecognized
expense related to stock-based compensation, and stock based compensation expense relating to all employees and non-employees were
$nil for the years ended December 31, 2015 and 2014.
j)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
k) Recent Accounting Pronouncements
(i) Recent Accounting Pronouncements  Adopted As of December 31, 2015, the
company has evaluated and adopted the following accounting pronouncements: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i) Recent Accounting Pronouncements  Not yet effective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In August 2015, the FASB issued ASU 2015-14,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 In November 2015, FASB issued
ASU 2015-17, Income Taxes (Topic 740) Balance Sheet Classification of Deferred Taxes which requires that deferred tax assets and
liabilities be classified as noncurrent in a classified balance sheet. The amendment takes effect for public entities for fiscal
years beginning after December 15, 2016, with early adoption available. The Company is currently assessing the impact of the standard
on the consolidated financial statements. In January 2016,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is
currently assessing the impact of the standard on the consolidated financial statements.
l)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Licenses for Technology</t>
  </si>
  <si>
    <t>Goodwill and Intangible Assets Disclosure [Abstract]</t>
  </si>
  <si>
    <t xml:space="preserve">4. LICENSES FOR TECHNOLOGY Licenses are recorded at
carrying amount. No amortization was recorded during the year.
2015 2015 2014
Cost Net Book Value Net Book Value
$ $ $
North American
Technology License 100 100 100
Indian Technology 100 100 100
License 200 200 200 </t>
  </si>
  <si>
    <t>Loan Payable to Related Party</t>
  </si>
  <si>
    <t>Debt Disclosure [Abstract]</t>
  </si>
  <si>
    <t>5. LOAN PAYABLE TO RELATED PARTY On March 22, 2010, the Company
acquired an exclusive territorial 25 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for the license was a deferred cash payment of $600,000, and a future royalty equal to 5% of the subsidiarys
EBITDA (revenues before interest, taxes, depreciation and amortization) from exploitation of the acquired license. On November 8, 2010, the
subsidiary paid Boreas $60,000 as a payment due under the India technology license agreement, leaving a balance of cash consideration
due of $540,000. The remaining debt is non-interest bearing and is due on demand.</t>
  </si>
  <si>
    <t>Capital Stock</t>
  </si>
  <si>
    <t>Equity [Abstract]</t>
  </si>
  <si>
    <t>6. CAPITAL STOCK a) Authorized 300,000,000 Common shares, $0.001 per value b) Issued 99,865,228 Common shares (2014: 99,865,228 Common
shares)</t>
  </si>
  <si>
    <t>Income Taxes</t>
  </si>
  <si>
    <t>Income Tax Disclosure [Abstract]</t>
  </si>
  <si>
    <t xml:space="preserve">7. INCOME TAXES The reconciliation of income
taxes at statutory income tax rates to the income tax expense is as follows. The losses incurred by the wholly-owned Canadian subsidiary
are insignificant, hence no separate disclosure has been made:
2015 2014
Loss before income taxes $ (22,612 ) $ (12,092 )
Applicable statutory tax rate 34 % 34 %
Income tax recovery at statutory rate (7,689 ) (4,111 )
Timing difference (43,420 ) (43,420 )
Tax loss benefit not recognized 51,109 47,531
Income tax - current and deferred $ - $ - Total income tax (expense)
benefit differed from the amounts computed by applying the U.S. Federal statutory tax rates and estimated state rates to pre-tax
income for the years as follows:
2015 2014
Statutory rate - benefit 34 % 34 %
State taxes, net of federal benefit - -
Effective rate - benefit 34 % 34 % The tax effects of temporary
differences that give rise to significant portions of the deferred tax assets and deferred tax liabilities are as follows:
2015 2014
Deferred tax asset:
Operating losses available to offset future income taxes $ 576,463 $ 525,354
Tax basis of license in excess of accounting basis 363,084 406,504
939,547 931,858
Valuation allowance (939,547 ) (931,858 )
Net deferred tax asset $ - $ - Realization of the deferred
tax asset also depend on the Companys ability to generate taxable income within the carryforward period. Due to uncertainty
related to the Companys ability to generate taxable income sufficient to realize all of its deferred tax assets, the Company
has recorded 100% valuation allowances. As at December 31, 2015,
the company has non-capital losses for tax purposes which can be applied against future taxable income. These losses expire as
follows:
2035 150,320
2034 139,799
2033 143,054
2032 175,273
2031 183,949
2030 187,150
2029 131,602
2028 78,145
2027 30,760
2026 32,912
2025 208,887
2024 233,627
Total $ 1,695,478 </t>
  </si>
  <si>
    <t>Related Party Transactions</t>
  </si>
  <si>
    <t>Related Party Transactions [Abstract]</t>
  </si>
  <si>
    <t>8. RELATED PARTY TRANSACTIONS Transactions with related
parties are incurred in the normal course of business and are measured at the exchange amount which is the amount of consideration
established by and agreed to by the related parties. In 2010, the Companys
majority owned subsidiary Pavana Power Corporation, purchased the Indian license to the SWEG technology from Boreas, which is related
by virtue of common control. (see Note 1 (c)). A director of the Company
has advanced monies to the Company to pay certain expenses. The advances have no interest rate and is due on demand. The amount
owing to the director was $110,234 ($76,275 in 2014).</t>
  </si>
  <si>
    <t>Segment Disclosure</t>
  </si>
  <si>
    <t>Segment Reporting [Abstract]</t>
  </si>
  <si>
    <t>9. SEGMENT DISCLOSURE The Company, after reviewing
its reporting systems, has determined that it has one reportable segment and geographic segment. The Companys operations
are all related to the provision of wind-driven solutions for power generation. All assets of the business are located the United
States of America.</t>
  </si>
  <si>
    <t>Commitment and Contingency</t>
  </si>
  <si>
    <t>Commitments and Contingencies Disclosure [Abstract]</t>
  </si>
  <si>
    <t>10. COMMITMENT AND CONTINGENCY Pursuant to Note 1 (c), under
the Technology License purchased by Pavana, the Company has a commitment for royalties at the rate of 5% of Pavanas EBITDA
derived using this technology.</t>
  </si>
  <si>
    <t>Capital Management</t>
  </si>
  <si>
    <t>Notes to Financial Statements</t>
  </si>
  <si>
    <t>11. CAPITAL MANAGEMENT 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Practical tools to manage capital include application of dividend
policy, share buybacks and share issuances. Debt capital is managed considering the requirement to secure liquidity and the capability
to refinance maturing debt. The Groups internal capital structure is reviewed on a regular basis with an aim to optimize
the structure e.g. by applying internal dividends and equity adjustments. Net investment in foreign entities is monitored and the
Company has the intent to hedge related translation risk. On December 31, 2015, the
Company had no interest-bearing debt.</t>
  </si>
  <si>
    <t>Subsequent Events</t>
  </si>
  <si>
    <t>Subsequent Events [Abstract]</t>
  </si>
  <si>
    <t>12. SUBSEQUENT EVENTS 2016 Omnibus Equity Compensation
Plan
● The Registrant maintained a stock incentive plan, entitled 2005 Stock Incentive Plan for Employees and Consultants and had registered 3 million of its common shares (1 million on February 25, 2005 and 2 million on April 11, 2005) for issuance under such stock incentive plan. Under this plan, 830,000 shares have been issued before the plan expired in 2015. All options pursuant to this plan have expired. In February 2016, the Company
adopted the 2016 Omnibus Equity Compensation Plan. 5,000,000 shares of common stock were reserved pursuant to the Omnibus Equity
Compensation Plan. Acquisition of technology
● On February 3, 2016, the Company entered into a Memorandum of Understanding with Serge Bolotov and affiliates. Serge Bolotov designed, patented, developed, and manufactured the VAWT/VRTB/Bolotov Rotor wind turbine and agreed to transfer all technical and intellectual related property related to the VAWT/VRTB/Bolotov Rotor wind turbine to the Company. In addition, Serge Bolotov agreed to assign all patents, designs, drawings, blueprints, plans, images, promotional material, websites, and anything else that could be useful in marketing and distributing the VRTB technology (collectively, the Assets).
● As compensation for the Assets, Serge Bolotov will be paid ten percent (10%) of the Company profits arising from the Assets and realized by the Company, provided that Serge Bolotov continues to consult with the Company. In addition, Serge Bolotov will receive a signing bonus of One Million Dollars ($1,000,000) solely derived from Eleven percent (11%) of the initial profits realized by the Company from the Assets. Further, Serge Bolotov will be appointed as a member of the Board of Directors and will be issued One Hundred Thousand shares of Company common stock upon such appointment. As of the date of this filing, Mr. Bolotov has not been appointed. Subsequently, Serge Bolotov will consult with the Company and, upon the Company receiving sufficient funding, Serge Bolotov will receive a consulting fee of Eight Thousand Dollars ($8,000 Canadian) monthly as well research and development facility with support staff.
● On February 5, 2016, pursuant to the terms and conditions of the Memorandum of Understanding, the Company and Serge Bolotov agreed to accept the Memorandum of Understanding as binding and the Board of Directors of the Company ratified the Memorandum of Understanding as binding on February 9, 2016.</t>
  </si>
  <si>
    <t>Summary of Significant Accounting Policies (Policies)</t>
  </si>
  <si>
    <t>Basis of Consolidation</t>
  </si>
  <si>
    <t>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t>
  </si>
  <si>
    <t>Use of Estimates</t>
  </si>
  <si>
    <t>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recording of accruals, the useful life of intangible assets, and the determination of the valuation of allowances for
deferred tax assets.</t>
  </si>
  <si>
    <t>Financial Instruments</t>
  </si>
  <si>
    <t>c) Financial Instruments The Companys financial
instruments consist of cash, accounts payable and accrued liabilities, and loans payable.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December 31, 2015 and 2014 are classified below based on the three fair value hierarchy tiers described above:
2015 2014
Carrying Fair Carrying Fair
Value Value Value Value
Cash 1,937 1,937 2,237 2,237
Accounts payable and accrued liabilities 47,853 47,853 59,500 59,500
Loan payable to director 110,234 110,234 76,275 76,275
Loan payable to related party 540,000 540,000 540,000 540,000 Cash has been measured using
Level 1 of the fair value hierarchy. Foreign exchange risk: The Companys subsidiary
conducts its opening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as a development stage company and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has no exposure to this given its limited activity through the year.</t>
  </si>
  <si>
    <t>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x or expected to be taken
in a tax return. Deferred income taxes are
established for all temporary differences between the book and the tax basis of assets and liabilities. In addition, deferred tax
balances must reflect tax rates expected to be in effect in years in which the temporary differences reverse. Canadian taxes are
calculated at rates expected to be in effect in Canada. U.S. deferred tax liabilities are not recognized on profits that are expected
to be permanently reinvested in Canada and thus not considered available for distribution to the parent company. It is not practicable
to determine our unrecognized deferred tax liability for temporary differences related to investments in foreign subsidiaries that
are essentially permanent in duration. Net operating loss carry-forwards and other deferred tax assets are reviewed annually for
recoverability, and, if necessary, are recorded net of a valuation allowance. Note 7 contains additional discussion regarding income
taxes.</t>
  </si>
  <si>
    <t>Comprehensive loss</t>
  </si>
  <si>
    <t>e) Comprehensive loss Comprehensive loss includes
all changes in equity (net assets) during a period from non-owner sources. Examples of items to be included in comprehensive loss,
which are excluded from net loss, include foreign currency translation adjustments and unrealized gains and losses on available-for-sale
securities.</t>
  </si>
  <si>
    <t>Intangible Assets</t>
  </si>
  <si>
    <t>f) Intangible Assets Intangible assets include
the technology licenses which are amortized over the estimated useful life of 10 years on a straight line basis. However, since
these licenses were written to nominal value, no amortization was recognized during the year for accounting purposes.</t>
  </si>
  <si>
    <t>Impairment of Long-Lived Assets</t>
  </si>
  <si>
    <t>g)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Loss per share</t>
  </si>
  <si>
    <t>h)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5, there were no common stock equivalents.</t>
  </si>
  <si>
    <t>Stock-Based Compensation</t>
  </si>
  <si>
    <t>i)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5, there was $nil of unrecognized
expense related to stock-based compensation, and stock based compensation expense relating to all employees and non-employees were
$nil for the years ended December 31, 2015 and 2014.</t>
  </si>
  <si>
    <t>Foreign Currency</t>
  </si>
  <si>
    <t>j)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fact that items
in the financial statements are being translated at different rates according to their nature, a translation adjustment is created.
This translation adjustment has been included in Other Comprehensive Loss.</t>
  </si>
  <si>
    <t>Recent Accounting Pronouncements</t>
  </si>
  <si>
    <t>k) Recent Accounting Pronouncements
(i) Recent Accounting Pronouncements  Adopted As of December 31, 2015, the
company has evaluated and adopted the following accounting pronouncements: In April 2014, the FASB issued
ASU 2014-08, Presentation of Financial Statements (Topic 205) and Property, Plant, and Equipment (Topic 360): Reporting Discontinued
Operations and Disclosures of Disposals of Components of an Entity (ASU 2014-08),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ii) Recent Accounting Pronouncements  Not yet effective In May 2014, the FASB issued
ASU 2014-09, Revenue from Contracts with Customers (Topic 606)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beginning on or after December 15, 2016. Early application is not permitted. The standard permits the
use of either the retrospective or cumulative effect transition method. In August 2015, the FASB issued ASU 2015-14,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effect that ASU 2014-09 will have on its consolidated financial statements and related disclosures. In August 2014, the FASB issued
ASU 2014-15 Presentation of Financial StatementsGoing Concern (Subtopic 205-40): Disclosure of Uncertainties about an Entitys
Ability to Continue as a Going Concern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 On January 9, 2015, FASB issued
ASU 2015-01, Income Statement- Extraordinary and Unusual Items (Subtopic 225-20): Simplifying Income Statement Presentation by
Eliminating the Concept of Extraordinary Items. The ASU eliminates the concept of extraordinary items and the uncertainty in determining
when an item is both unusual in nature and infrequent in occurrence.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 This ASU is effective for years beginning after
December 15, 2015, with early adoption permitted. The Company is currently assessing the impact of this guidance. In November 2015, FASB issued
ASU 2015-17, Income Taxes (Topic 740) Balance Sheet Classification of Deferred Taxes which requires that deferred tax assets and
liabilities be classified as noncurrent in a classified balance sheet. The amendment takes effect for public entities for fiscal
years beginning after December 15, 2016, with early adoption available. The Company is currently assessing the impact of the standard
on the consolidated financial statements. In January 2016,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is
currently assessing the impact of the standard on the consolidated financial statements.</t>
  </si>
  <si>
    <t>Non-controlling Interest</t>
  </si>
  <si>
    <t>l) Non-controlling Interest Non-controlling interests
in the Companys subsidiaries are recorded in accordance with the provisions of ASC 810 and are reported as a component of
equity, separate from the parents equity. Purchase or sale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Summary of Significant Accounting Policies (Tables)</t>
  </si>
  <si>
    <t>Scheulde of Financial Assets and Liabilities</t>
  </si>
  <si>
    <t>The Companys financial
assets and liabilities are generally classified and measured as follows:
Assets / Liabilities Classification Measurement
Cash Held for trading Fair value
Accounts Payable and Accrued Liabilities Other liability Amortized Cost
Loan payable to director Other liability Amortized Cost
Loan payable to related party Other liability Amortized cost</t>
  </si>
  <si>
    <t>Scheulde of Fair Value of Financial Instruments</t>
  </si>
  <si>
    <t xml:space="preserve">Assets and liabilities measured
at fair value as of December 31, 2015 and 2014 are classified below based on the three fair value hierarchy tiers described above:
2015 2014
Carrying Fair Carrying Fair
Value Value Value Value
Cash 1,937 1,937 2,237 2,237
Accounts payable and accrued liabilities 47,853 47,853 59,500 59,500
Loan payable to director 110,234 110,234 76,275 76,275
Loan payable to related party 540,000 540,000 540,000 540,000 </t>
  </si>
  <si>
    <t>Licenses for Technology (Tables)</t>
  </si>
  <si>
    <t>Licenses For Technology Tables</t>
  </si>
  <si>
    <t>Schedule of Technology License</t>
  </si>
  <si>
    <t xml:space="preserve">Licenses are recorded at
carrying amount. No amortization was recorded during the year.
2015 2015 2014
Cost Net Book Value Net Book Value
$ $ $
North American
Technology License 100 100 100
Indian Technology 100 100 100
License 200 200 200 </t>
  </si>
  <si>
    <t>Income Taxes (Tables)</t>
  </si>
  <si>
    <t>Schedule of Reconciliation of Income Taxes</t>
  </si>
  <si>
    <t xml:space="preserve">The losses incurred by the
wholly-owned Canadian subsidiary are insignificant, hence no separate disclosure has been made:
2015 2014
Loss before income taxes $ (22,612 ) $ (12,092 )
Applicable statutory tax rate 34 % 34 %
Income tax recovery at statutory rate (7,689 ) (4,111 )
Timing difference (43,420 ) (43,420 )
Tax loss benefit not recognized 51,109 47,531
Income tax - current and deferred $ - $ - </t>
  </si>
  <si>
    <t>Schedule of Income Tax (Expense) Benefit</t>
  </si>
  <si>
    <t>Total income tax (expense)
benefit differed from the amounts computed by applying the U.S. Federal statutory tax rates and estimated state rates to pre-tax
income for the years as follows:
2015 2014
Statutory rate - benefit 34 % 34 %
State taxes, net of federal benefit - -
Effective rate - benefit 34 % 34 %</t>
  </si>
  <si>
    <t>Schedule of Effect On Deferred Tax Assets and Liabilities</t>
  </si>
  <si>
    <t xml:space="preserve">The tax effects of temporary
differences that give rise to significant portions of the deferred tax assets and deferred tax liabilities are as follows:
2015 2014
Deferred tax asset:
Operating losses available to offset future income taxes $ 576,463 $ 525,354
Tax basis of license in excess of accounting basis 363,084 406,504
939,547 931,858
Valuation allowance (939,547 ) (931,858 )
Net deferred tax asset $ - $ - </t>
  </si>
  <si>
    <t>Scheule of Non-capital Losses Applied to Future Taxable Income</t>
  </si>
  <si>
    <t xml:space="preserve">These losses expire as follows:
2035 150,320
2034 139,799
2033 143,054
2032 175,273
2031 183,949
2030 187,150
2029 131,602
2028 78,145
2027 30,760
2026 32,912
2025 208,887
2024 233,627
Total $ 1,695,478 </t>
  </si>
  <si>
    <t>Nature of Operations and Purchase of Technology (Details Narrative) - USD ($)</t>
  </si>
  <si>
    <t>Mar. 22, 2010</t>
  </si>
  <si>
    <t>May. 25, 2009</t>
  </si>
  <si>
    <t>May. 14, 2009</t>
  </si>
  <si>
    <t>Reverse stock split</t>
  </si>
  <si>
    <t xml:space="preserve">the Company increased its authorized capital to 300 million common shares and effected a 100 for 1 reverse stock split of its issued and outstanding shares of common stock. </t>
  </si>
  <si>
    <t>Common stock shares percentage</t>
  </si>
  <si>
    <t>55.82%</t>
  </si>
  <si>
    <t>Number of shares outstanding</t>
  </si>
  <si>
    <t>Pavana Power Corporation [Member]</t>
  </si>
  <si>
    <t>99.90%</t>
  </si>
  <si>
    <t>Business acquisition license term</t>
  </si>
  <si>
    <t>25 years</t>
  </si>
  <si>
    <t>Deferred cash payment</t>
  </si>
  <si>
    <t>Percentage of future royalty equal</t>
  </si>
  <si>
    <t>5.00%</t>
  </si>
  <si>
    <t>Stockholders Of Boreas Member]</t>
  </si>
  <si>
    <t>Stock issued during period restricted and unregistered common shares</t>
  </si>
  <si>
    <t>98.93%</t>
  </si>
  <si>
    <t>Stockholders Of Boreas Member] | Minimum [Member]</t>
  </si>
  <si>
    <t>Stockholders Of Boreas Member] | Maximum [Member]</t>
  </si>
  <si>
    <t>Summary of Significant Accounting Policies (Details Narrative) - USD ($)</t>
  </si>
  <si>
    <t>Percetnage of ownership interest by parant</t>
  </si>
  <si>
    <t>99.99%</t>
  </si>
  <si>
    <t>Intangible assets estimated useful life</t>
  </si>
  <si>
    <t>10 years</t>
  </si>
  <si>
    <t>Unrecognized stock-based compensation expense</t>
  </si>
  <si>
    <t>Stock-Based compensation expense</t>
  </si>
  <si>
    <t>Summary of Significant Accounting Policies - Scheulde of Financial Assets and Liabilities (Details)</t>
  </si>
  <si>
    <t>Loan Payable To Related Party [Member]</t>
  </si>
  <si>
    <t>Classification</t>
  </si>
  <si>
    <t>Other liability</t>
  </si>
  <si>
    <t>Measurement</t>
  </si>
  <si>
    <t>Amortized cost</t>
  </si>
  <si>
    <t>Cash [Member]</t>
  </si>
  <si>
    <t>Held for trading</t>
  </si>
  <si>
    <t>Fair value</t>
  </si>
  <si>
    <t>Accounts Payable And Accrued Liabilities [Member]</t>
  </si>
  <si>
    <t>Amortized Cost</t>
  </si>
  <si>
    <t>Loan Payable To Director [Member]</t>
  </si>
  <si>
    <t>Summary of Significant Accounting Policies - Schedule of Fair Value of Financial Instruments (Details) - USD ($)</t>
  </si>
  <si>
    <t>Carrying Value [Member]</t>
  </si>
  <si>
    <t>Loan payable to director</t>
  </si>
  <si>
    <t>Loan payable to related party</t>
  </si>
  <si>
    <t>Fair Value [Member]</t>
  </si>
  <si>
    <t>Licenses for Technology - Schedule for Technology License (Details) - USD ($)</t>
  </si>
  <si>
    <t>Cost</t>
  </si>
  <si>
    <t>Net Book Value</t>
  </si>
  <si>
    <t>North American Technology License [Member]</t>
  </si>
  <si>
    <t>Indian Technology License [Member]</t>
  </si>
  <si>
    <t>Loan Payable to Related Party (Details Narrative) - USD ($)</t>
  </si>
  <si>
    <t>Nov. 08, 2010</t>
  </si>
  <si>
    <t>May. 22, 2010</t>
  </si>
  <si>
    <t>SWEG Technology License Member]</t>
  </si>
  <si>
    <t>Percentage of future royalty equal to subsidiary EBITDA</t>
  </si>
  <si>
    <t>Subsidiary paid payment for license agreement</t>
  </si>
  <si>
    <t>Cash consideration due</t>
  </si>
  <si>
    <t>Capital Stock (Details Narrative) - $ / shares</t>
  </si>
  <si>
    <t>Common stock, par value</t>
  </si>
  <si>
    <t>Common stock, Authorized</t>
  </si>
  <si>
    <t>Common stock, Issued</t>
  </si>
  <si>
    <t>Income Taxes (Details Narrative)</t>
  </si>
  <si>
    <t>Percentage of deferred tax assets valuation allowances</t>
  </si>
  <si>
    <t>100.00%</t>
  </si>
  <si>
    <t>Income Taxes - Schedule of Reconciliation of Income Taxes (Details) - USD ($)</t>
  </si>
  <si>
    <t>Loss before income taxes</t>
  </si>
  <si>
    <t>Applicable statutory tax rate</t>
  </si>
  <si>
    <t>34.00%</t>
  </si>
  <si>
    <t>Income tax recovery at statutory rate</t>
  </si>
  <si>
    <t>Timing difference</t>
  </si>
  <si>
    <t>Tax benefit not recognized</t>
  </si>
  <si>
    <t>Income taxes - current and deferred</t>
  </si>
  <si>
    <t>Income Taxes - Schedule of Income Tax (Expense) Benefit (Details)</t>
  </si>
  <si>
    <t>Statutory rate - benefit</t>
  </si>
  <si>
    <t>State taxes, net of federal benefit</t>
  </si>
  <si>
    <t>0.00%</t>
  </si>
  <si>
    <t>Effective rate - benefit</t>
  </si>
  <si>
    <t>Income Taxes - Schedule of Effect On Deferred Tax Assets and Liabilities (Details) - USD ($)</t>
  </si>
  <si>
    <t>Operating losses available to offset future income taxes</t>
  </si>
  <si>
    <t>Tax basis of license in excess of accounting basis</t>
  </si>
  <si>
    <t>Subtotal</t>
  </si>
  <si>
    <t>Valuation allowance</t>
  </si>
  <si>
    <t>Net deferred tax asset</t>
  </si>
  <si>
    <t>Income Taxes - Scheule of Non-capital Losses Applied to Future Taxable Income (Details)</t>
  </si>
  <si>
    <t>Dec. 31, 2015USD ($)</t>
  </si>
  <si>
    <t>Total</t>
  </si>
  <si>
    <t>2035 [Member]</t>
  </si>
  <si>
    <t>2034 [Member]</t>
  </si>
  <si>
    <t>2033 [Member]</t>
  </si>
  <si>
    <t>2032 [Member]</t>
  </si>
  <si>
    <t>2031 [Member]</t>
  </si>
  <si>
    <t>2030 [Member]</t>
  </si>
  <si>
    <t>2029 [Member]</t>
  </si>
  <si>
    <t>2028 [Member]</t>
  </si>
  <si>
    <t>2027 [Member]</t>
  </si>
  <si>
    <t>2026 [Member]</t>
  </si>
  <si>
    <t>2025 [Member]</t>
  </si>
  <si>
    <t>2024 [Member]</t>
  </si>
  <si>
    <t>Related Party Transactions (Details Narrative) - USD ($)</t>
  </si>
  <si>
    <t>Director [Member]</t>
  </si>
  <si>
    <t>Amount owed to director</t>
  </si>
  <si>
    <t>Commitment and Contingency (Details Narrative)</t>
  </si>
  <si>
    <t>Percentage of royalties rate for all revenues</t>
  </si>
  <si>
    <t>Subsequent Events (Details Narrative)</t>
  </si>
  <si>
    <t>Feb. 29, 2016shares</t>
  </si>
  <si>
    <t>Feb. 03, 2016USD ($)</t>
  </si>
  <si>
    <t>Feb. 03, 2016CAD</t>
  </si>
  <si>
    <t>Dec. 31, 2015shares</t>
  </si>
  <si>
    <t>Apr. 11, 2015shares</t>
  </si>
  <si>
    <t>Feb. 25, 2015shares</t>
  </si>
  <si>
    <t>Dec. 31, 2014shares</t>
  </si>
  <si>
    <t>Subsequent Event [Member] | Serge Bolotov [Member]</t>
  </si>
  <si>
    <t>Precentage of profit share for compensation of assets</t>
  </si>
  <si>
    <t>10.00%</t>
  </si>
  <si>
    <t>Signing bonus paid | $</t>
  </si>
  <si>
    <t>Percentage of solely dervied initial profits realized from assets</t>
  </si>
  <si>
    <t>11.00%</t>
  </si>
  <si>
    <t>Subsequent Event [Member] | Serge Bolotov [Member] | Canadian Doller [Member]</t>
  </si>
  <si>
    <t>Consulting fee | CAD</t>
  </si>
  <si>
    <t>Subsequent Event [Member] | 2005 Stock Incentive Plan for Employees and Consultants [Member]</t>
  </si>
  <si>
    <t>Subsequent Event [Member] | 2016 Omnibus Equity Compensation Plan [Member]</t>
  </si>
  <si>
    <t>Common stock reserved for future issu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4212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417055</v>
      </c>
    </row>
    <row spans="1:4" r="15">
      <c t="s" r="A15" s="4">
        <v>25</v>
      </c>
      <c t="n" r="C15" s="6">
        <v>99865228</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0</v>
      </c>
      <c t="s" r="B1" s="2">
        <v>1</v>
      </c>
    </row>
    <row spans="1:2" r="2">
      <c t="s" r="B2" s="2">
        <v>2</v>
      </c>
    </row>
    <row spans="1:2" r="3">
      <c t="s" r="A3" s="3">
        <v>111</v>
      </c>
    </row>
    <row spans="1:2" r="4">
      <c t="s" r="A4" s="4">
        <v>110</v>
      </c>
      <c t="s" r="B4" s="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08</v>
      </c>
    </row>
    <row spans="1:2" r="4">
      <c t="s" r="A4" s="4">
        <v>138</v>
      </c>
      <c t="s" r="B4" s="4">
        <v>139</v>
      </c>
    </row>
    <row spans="1:2" r="5">
      <c t="s" r="A5" s="4">
        <v>140</v>
      </c>
      <c t="s" r="B5" s="4">
        <v>141</v>
      </c>
    </row>
    <row spans="1:2" r="6">
      <c t="s" r="A6" s="4">
        <v>142</v>
      </c>
      <c t="s" r="B6" s="4">
        <v>143</v>
      </c>
    </row>
    <row spans="1:2" r="7">
      <c t="s" r="A7" s="4">
        <v>119</v>
      </c>
      <c t="s" r="B7" s="4">
        <v>144</v>
      </c>
    </row>
    <row spans="1:2" r="8">
      <c t="s" r="A8" s="4">
        <v>145</v>
      </c>
      <c t="s" r="B8" s="4">
        <v>146</v>
      </c>
    </row>
    <row spans="1:2" r="9">
      <c t="s" r="A9" s="4">
        <v>147</v>
      </c>
      <c t="s" r="B9" s="4">
        <v>148</v>
      </c>
    </row>
    <row spans="1:2" r="10">
      <c t="s" r="A10" s="4">
        <v>149</v>
      </c>
      <c t="s" r="B10" s="4">
        <v>150</v>
      </c>
    </row>
    <row spans="1:2" r="11">
      <c t="s" r="A11" s="4">
        <v>151</v>
      </c>
      <c t="s" r="B11" s="4">
        <v>152</v>
      </c>
    </row>
    <row spans="1:2" r="12">
      <c t="s" r="A12" s="4">
        <v>153</v>
      </c>
      <c t="s" r="B12" s="4">
        <v>154</v>
      </c>
    </row>
    <row spans="1:2" r="13">
      <c t="s" r="A13" s="4">
        <v>155</v>
      </c>
      <c t="s" r="B13" s="4">
        <v>156</v>
      </c>
    </row>
    <row spans="1:2" r="14">
      <c t="s" r="A14" s="4">
        <v>157</v>
      </c>
      <c t="s" r="B14" s="4">
        <v>158</v>
      </c>
    </row>
    <row spans="1:2" r="15">
      <c t="s" r="A15" s="4">
        <v>159</v>
      </c>
      <c t="s" r="B15"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937</v>
      </c>
      <c t="n" r="C3" s="7">
        <v>2237</v>
      </c>
    </row>
    <row spans="1:3" r="4">
      <c t="s" r="A4" s="4">
        <v>33</v>
      </c>
      <c t="n" r="B4" s="6">
        <v>1937</v>
      </c>
      <c t="n" r="C4" s="6">
        <v>2237</v>
      </c>
    </row>
    <row spans="1:3" r="5">
      <c t="s" r="A5" s="4">
        <v>34</v>
      </c>
      <c t="n" r="B5" s="6">
        <v>200</v>
      </c>
      <c t="n" r="C5" s="6">
        <v>200</v>
      </c>
    </row>
    <row spans="1:3" r="6">
      <c t="s" r="A6" s="4">
        <v>35</v>
      </c>
      <c t="n" r="B6" s="6">
        <v>2137</v>
      </c>
      <c t="n" r="C6" s="6">
        <v>2437</v>
      </c>
    </row>
    <row spans="1:3" r="7">
      <c t="s" r="A7" s="3">
        <v>31</v>
      </c>
    </row>
    <row spans="1:3" r="8">
      <c t="s" r="A8" s="4">
        <v>36</v>
      </c>
      <c t="n" r="B8" s="6">
        <v>47853</v>
      </c>
      <c t="n" r="C8" s="6">
        <v>59500</v>
      </c>
    </row>
    <row spans="1:3" r="9">
      <c t="s" r="A9" s="4">
        <v>37</v>
      </c>
      <c t="n" r="B9" s="6">
        <v>110234</v>
      </c>
      <c t="n" r="C9" s="6">
        <v>76275</v>
      </c>
    </row>
    <row spans="1:3" r="10">
      <c t="s" r="A10" s="4">
        <v>38</v>
      </c>
      <c t="n" r="B10" s="6">
        <v>540000</v>
      </c>
      <c t="n" r="C10" s="6">
        <v>540000</v>
      </c>
    </row>
    <row spans="1:3" r="11">
      <c t="s" r="A11" s="4">
        <v>39</v>
      </c>
      <c t="n" r="B11" s="7">
        <v>698087</v>
      </c>
      <c t="n" r="C11" s="7">
        <v>675775</v>
      </c>
    </row>
    <row spans="1:3" r="12">
      <c t="s" r="A12" s="4">
        <v>40</v>
      </c>
      <c t="s" r="B12" s="4">
        <v>41</v>
      </c>
      <c t="s" r="C12" s="4">
        <v>41</v>
      </c>
    </row>
    <row spans="1:3" r="13">
      <c t="s" r="A13" s="4">
        <v>42</v>
      </c>
      <c t="s" r="B13" s="4">
        <v>41</v>
      </c>
      <c t="s" r="C13" s="4">
        <v>41</v>
      </c>
    </row>
    <row spans="1:3" r="14">
      <c t="s" r="A14" s="4">
        <v>43</v>
      </c>
      <c t="s" r="B14" s="4">
        <v>41</v>
      </c>
      <c t="s" r="C14" s="4">
        <v>41</v>
      </c>
    </row>
    <row spans="1:3" r="15">
      <c t="s" r="A15" s="4">
        <v>44</v>
      </c>
      <c t="s" r="B15" s="4">
        <v>41</v>
      </c>
      <c t="s" r="C15" s="4">
        <v>41</v>
      </c>
    </row>
    <row spans="1:3" r="16">
      <c t="s" r="A16" s="3">
        <v>45</v>
      </c>
    </row>
    <row spans="1:3" r="17">
      <c t="s" r="A17" s="4">
        <v>46</v>
      </c>
      <c t="n" r="B17" s="7">
        <v>99765</v>
      </c>
      <c t="n" r="C17" s="7">
        <v>99765</v>
      </c>
    </row>
    <row spans="1:3" r="18">
      <c t="s" r="A18" s="4">
        <v>47</v>
      </c>
      <c t="n" r="B18" s="6">
        <v>103329</v>
      </c>
      <c t="n" r="C18" s="6">
        <v>103329</v>
      </c>
    </row>
    <row spans="1:3" r="19">
      <c t="s" r="A19" s="4">
        <v>48</v>
      </c>
      <c t="n" r="B19" s="6">
        <v>-899087</v>
      </c>
      <c t="n" r="C19" s="6">
        <v>-876475</v>
      </c>
    </row>
    <row spans="1:3" r="20">
      <c t="s" r="A20" s="4">
        <v>49</v>
      </c>
      <c t="n" r="B20" s="6">
        <v>-10</v>
      </c>
      <c t="n" r="C20" s="6">
        <v>-10</v>
      </c>
    </row>
    <row spans="1:3" r="21">
      <c t="s" r="A21" s="4">
        <v>50</v>
      </c>
      <c t="n" r="B21" s="6">
        <v>-696003</v>
      </c>
      <c t="n" r="C21" s="6">
        <v>-673391</v>
      </c>
    </row>
    <row spans="1:3" r="22">
      <c t="s" r="A22" s="4">
        <v>51</v>
      </c>
      <c t="n" r="B22" s="6">
        <v>53</v>
      </c>
      <c t="n" r="C22" s="6">
        <v>53</v>
      </c>
    </row>
    <row spans="1:3" r="23">
      <c t="s" r="A23" s="4">
        <v>52</v>
      </c>
      <c t="n" r="B23" s="6">
        <v>-695950</v>
      </c>
      <c t="n" r="C23" s="6">
        <v>-673338</v>
      </c>
    </row>
    <row spans="1:3" r="24">
      <c t="s" r="A24" s="4">
        <v>53</v>
      </c>
      <c t="n" r="B24" s="7">
        <v>2137</v>
      </c>
      <c t="n" r="C24" s="7">
        <v>24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61</v>
      </c>
      <c t="s" r="B1" s="2">
        <v>1</v>
      </c>
    </row>
    <row spans="1:2" r="2">
      <c t="s" r="B2" s="2">
        <v>2</v>
      </c>
    </row>
    <row spans="1:2" r="3">
      <c t="s" r="A3" s="3">
        <v>108</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170</v>
      </c>
      <c t="s" r="B1" s="2">
        <v>1</v>
      </c>
    </row>
    <row spans="1:2" r="2">
      <c t="s" r="B2" s="2">
        <v>2</v>
      </c>
    </row>
    <row spans="1:2" r="3">
      <c t="s" r="A3" s="3">
        <v>120</v>
      </c>
    </row>
    <row spans="1:2" r="4">
      <c t="s" r="A4" s="4">
        <v>171</v>
      </c>
      <c t="s" r="B4" s="4">
        <v>172</v>
      </c>
    </row>
    <row spans="1:2" r="5">
      <c t="s" r="A5" s="4">
        <v>173</v>
      </c>
      <c t="s" r="B5" s="4">
        <v>174</v>
      </c>
    </row>
    <row spans="1:2" r="6">
      <c t="s" r="A6" s="4">
        <v>175</v>
      </c>
      <c t="s" r="B6" s="4">
        <v>176</v>
      </c>
    </row>
    <row spans="1:2" r="7">
      <c t="s" r="A7" s="4">
        <v>177</v>
      </c>
      <c t="s" r="B7"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80"/>
    <col customWidth="1" max="6" min="6" width="14"/>
  </cols>
  <sheetData>
    <row spans="1:6" r="1">
      <c t="s" r="A1" s="1">
        <v>179</v>
      </c>
      <c t="s" r="B1" s="2">
        <v>180</v>
      </c>
      <c t="s" r="C1" s="2">
        <v>181</v>
      </c>
      <c t="s" r="D1" s="2">
        <v>182</v>
      </c>
      <c t="s" r="E1" s="2">
        <v>2</v>
      </c>
      <c t="s" r="F1" s="2">
        <v>30</v>
      </c>
    </row>
    <row spans="1:6" r="2">
      <c t="s" r="A2" s="4">
        <v>57</v>
      </c>
      <c t="n" r="E2" s="6">
        <v>300000000</v>
      </c>
      <c t="n" r="F2" s="6">
        <v>300000000</v>
      </c>
    </row>
    <row spans="1:6" r="3">
      <c t="s" r="A3" s="4">
        <v>183</v>
      </c>
      <c t="s" r="E3" s="4">
        <v>184</v>
      </c>
    </row>
    <row spans="1:6" r="4">
      <c t="s" r="A4" s="4">
        <v>185</v>
      </c>
      <c t="s" r="E4" s="4">
        <v>186</v>
      </c>
    </row>
    <row spans="1:6" r="5">
      <c t="s" r="A5" s="4">
        <v>187</v>
      </c>
      <c t="n" r="E5" s="6">
        <v>99865228</v>
      </c>
      <c t="n" r="F5" s="6">
        <v>99865228</v>
      </c>
    </row>
    <row spans="1:6" r="6">
      <c t="s" r="A6" s="4">
        <v>188</v>
      </c>
    </row>
    <row spans="1:6" r="7">
      <c t="s" r="A7" s="4">
        <v>185</v>
      </c>
      <c t="s" r="B7" s="4">
        <v>189</v>
      </c>
    </row>
    <row spans="1:6" r="8">
      <c t="s" r="A8" s="4">
        <v>190</v>
      </c>
      <c t="s" r="B8" s="4">
        <v>191</v>
      </c>
    </row>
    <row spans="1:6" r="9">
      <c t="s" r="A9" s="4">
        <v>192</v>
      </c>
      <c t="n" r="B9" s="7">
        <v>600000</v>
      </c>
    </row>
    <row spans="1:6" r="10">
      <c t="s" r="A10" s="4">
        <v>193</v>
      </c>
      <c t="s" r="B10" s="4">
        <v>194</v>
      </c>
    </row>
    <row spans="1:6" r="11">
      <c t="s" r="A11" s="4">
        <v>195</v>
      </c>
    </row>
    <row spans="1:6" r="12">
      <c t="s" r="A12" s="4">
        <v>196</v>
      </c>
      <c t="n" r="C12" s="6">
        <v>98800000</v>
      </c>
    </row>
    <row spans="1:6" r="13">
      <c t="s" r="A13" s="4">
        <v>185</v>
      </c>
      <c t="s" r="C13" s="4">
        <v>197</v>
      </c>
    </row>
    <row spans="1:6" r="14">
      <c t="s" r="A14" s="4">
        <v>198</v>
      </c>
    </row>
    <row spans="1:6" r="15">
      <c t="s" r="A15" s="4">
        <v>196</v>
      </c>
      <c t="n" r="D15" s="6">
        <v>98915000</v>
      </c>
    </row>
    <row spans="1:6" r="16">
      <c t="s" r="A16" s="4">
        <v>199</v>
      </c>
    </row>
    <row spans="1:6" r="17">
      <c t="s" r="A17" s="4">
        <v>196</v>
      </c>
      <c t="n" r="D17" s="6">
        <v>98800000</v>
      </c>
    </row>
    <row spans="1:6" r="18">
      <c t="s" r="A18" s="4">
        <v>187</v>
      </c>
      <c t="n" r="D18" s="6">
        <v>998652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200</v>
      </c>
      <c t="s" r="B1" s="2">
        <v>1</v>
      </c>
    </row>
    <row spans="1:3" r="2">
      <c t="s" r="B2" s="2">
        <v>2</v>
      </c>
      <c t="s" r="C2" s="2">
        <v>30</v>
      </c>
    </row>
    <row spans="1:3" r="3">
      <c t="s" r="A3" s="3">
        <v>108</v>
      </c>
    </row>
    <row spans="1:3" r="4">
      <c t="s" r="A4" s="4">
        <v>201</v>
      </c>
      <c t="s" r="B4" s="4">
        <v>202</v>
      </c>
    </row>
    <row spans="1:3" r="5">
      <c t="s" r="A5" s="4">
        <v>203</v>
      </c>
      <c t="s" r="B5" s="4">
        <v>204</v>
      </c>
    </row>
    <row spans="1:3" r="6">
      <c t="s" r="A6" s="4">
        <v>205</v>
      </c>
      <c t="n" r="B6" s="7">
        <v>0</v>
      </c>
    </row>
    <row spans="1:3" r="7">
      <c t="s" r="A7" s="4">
        <v>206</v>
      </c>
      <c t="n" r="B7" s="7">
        <v>0</v>
      </c>
      <c t="n" r="C7" s="7">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t="s" r="A1" s="1">
        <v>207</v>
      </c>
      <c t="s" r="B1" s="2">
        <v>1</v>
      </c>
    </row>
    <row spans="1:2" r="2">
      <c t="s" r="B2" s="2">
        <v>2</v>
      </c>
    </row>
    <row spans="1:2" r="3">
      <c t="s" r="A3" s="4">
        <v>208</v>
      </c>
    </row>
    <row spans="1:2" r="4">
      <c t="s" r="A4" s="4">
        <v>209</v>
      </c>
      <c t="s" r="B4" s="4">
        <v>210</v>
      </c>
    </row>
    <row spans="1:2" r="5">
      <c t="s" r="A5" s="4">
        <v>211</v>
      </c>
      <c t="s" r="B5" s="4">
        <v>212</v>
      </c>
    </row>
    <row spans="1:2" r="6">
      <c t="s" r="A6" s="4">
        <v>213</v>
      </c>
    </row>
    <row spans="1:2" r="7">
      <c t="s" r="A7" s="4">
        <v>209</v>
      </c>
      <c t="s" r="B7" s="4">
        <v>214</v>
      </c>
    </row>
    <row spans="1:2" r="8">
      <c t="s" r="A8" s="4">
        <v>211</v>
      </c>
      <c t="s" r="B8" s="4">
        <v>215</v>
      </c>
    </row>
    <row spans="1:2" r="9">
      <c t="s" r="A9" s="4">
        <v>216</v>
      </c>
    </row>
    <row spans="1:2" r="10">
      <c t="s" r="A10" s="4">
        <v>209</v>
      </c>
      <c t="s" r="B10" s="4">
        <v>210</v>
      </c>
    </row>
    <row spans="1:2" r="11">
      <c t="s" r="A11" s="4">
        <v>211</v>
      </c>
      <c t="s" r="B11" s="4">
        <v>217</v>
      </c>
    </row>
    <row spans="1:2" r="12">
      <c t="s" r="A12" s="4">
        <v>218</v>
      </c>
    </row>
    <row spans="1:2" r="13">
      <c t="s" r="A13" s="4">
        <v>209</v>
      </c>
      <c t="s" r="B13" s="4">
        <v>210</v>
      </c>
    </row>
    <row spans="1:2" r="14">
      <c t="s" r="A14" s="4">
        <v>211</v>
      </c>
      <c t="s" r="B1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9</v>
      </c>
      <c t="s" r="B1" s="2">
        <v>2</v>
      </c>
      <c t="s" r="C1" s="2">
        <v>30</v>
      </c>
    </row>
    <row spans="1:3" r="2">
      <c t="s" r="A2" s="4">
        <v>220</v>
      </c>
    </row>
    <row spans="1:3" r="3">
      <c t="s" r="A3" s="4">
        <v>32</v>
      </c>
      <c t="n" r="B3" s="7">
        <v>1937</v>
      </c>
      <c t="n" r="C3" s="7">
        <v>2237</v>
      </c>
    </row>
    <row spans="1:3" r="4">
      <c t="s" r="A4" s="4">
        <v>36</v>
      </c>
      <c t="n" r="B4" s="6">
        <v>47853</v>
      </c>
      <c t="n" r="C4" s="6">
        <v>59500</v>
      </c>
    </row>
    <row spans="1:3" r="5">
      <c t="s" r="A5" s="4">
        <v>221</v>
      </c>
      <c t="n" r="B5" s="6">
        <v>110234</v>
      </c>
      <c t="n" r="C5" s="6">
        <v>76275</v>
      </c>
    </row>
    <row spans="1:3" r="6">
      <c t="s" r="A6" s="4">
        <v>222</v>
      </c>
      <c t="n" r="B6" s="6">
        <v>540000</v>
      </c>
      <c t="n" r="C6" s="6">
        <v>540000</v>
      </c>
    </row>
    <row spans="1:3" r="7">
      <c t="s" r="A7" s="4">
        <v>223</v>
      </c>
    </row>
    <row spans="1:3" r="8">
      <c t="s" r="A8" s="4">
        <v>32</v>
      </c>
      <c t="n" r="B8" s="6">
        <v>1937</v>
      </c>
      <c t="n" r="C8" s="6">
        <v>2237</v>
      </c>
    </row>
    <row spans="1:3" r="9">
      <c t="s" r="A9" s="4">
        <v>36</v>
      </c>
      <c t="n" r="B9" s="6">
        <v>47853</v>
      </c>
      <c t="n" r="C9" s="6">
        <v>59500</v>
      </c>
    </row>
    <row spans="1:3" r="10">
      <c t="s" r="A10" s="4">
        <v>221</v>
      </c>
      <c t="n" r="B10" s="6">
        <v>110234</v>
      </c>
      <c t="n" r="C10" s="6">
        <v>76275</v>
      </c>
    </row>
    <row spans="1:3" r="11">
      <c t="s" r="A11" s="4">
        <v>222</v>
      </c>
      <c t="n" r="B11" s="7">
        <v>540000</v>
      </c>
      <c t="n" r="C11" s="7">
        <v>54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24</v>
      </c>
      <c t="s" r="B1" s="2">
        <v>2</v>
      </c>
      <c t="s" r="C1" s="2">
        <v>30</v>
      </c>
    </row>
    <row spans="1:3" r="2">
      <c t="s" r="A2" s="4">
        <v>225</v>
      </c>
      <c t="n" r="B2" s="7">
        <v>200</v>
      </c>
      <c t="n" r="C2" s="7">
        <v>200</v>
      </c>
    </row>
    <row spans="1:3" r="3">
      <c t="s" r="A3" s="4">
        <v>226</v>
      </c>
      <c t="n" r="B3" s="6">
        <v>200</v>
      </c>
      <c t="n" r="C3" s="6">
        <v>200</v>
      </c>
    </row>
    <row spans="1:3" r="4">
      <c t="s" r="A4" s="4">
        <v>227</v>
      </c>
    </row>
    <row spans="1:3" r="5">
      <c t="s" r="A5" s="4">
        <v>225</v>
      </c>
      <c t="n" r="B5" s="6">
        <v>100</v>
      </c>
      <c t="n" r="C5" s="6">
        <v>100</v>
      </c>
    </row>
    <row spans="1:3" r="6">
      <c t="s" r="A6" s="4">
        <v>226</v>
      </c>
      <c t="n" r="B6" s="6">
        <v>100</v>
      </c>
      <c t="n" r="C6" s="6">
        <v>100</v>
      </c>
    </row>
    <row spans="1:3" r="7">
      <c t="s" r="A7" s="4">
        <v>228</v>
      </c>
    </row>
    <row spans="1:3" r="8">
      <c t="s" r="A8" s="4">
        <v>225</v>
      </c>
      <c t="n" r="B8" s="6">
        <v>100</v>
      </c>
      <c t="n" r="C8" s="6">
        <v>100</v>
      </c>
    </row>
    <row spans="1:3" r="9">
      <c t="s" r="A9" s="4">
        <v>226</v>
      </c>
      <c t="n" r="B9" s="7">
        <v>100</v>
      </c>
      <c t="n" r="C9" s="7">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29</v>
      </c>
      <c t="s" r="B1" s="2">
        <v>230</v>
      </c>
      <c t="s" r="C1" s="2">
        <v>231</v>
      </c>
    </row>
    <row spans="1:3" r="2">
      <c t="s" r="A2" s="4">
        <v>232</v>
      </c>
    </row>
    <row spans="1:3" r="3">
      <c t="s" r="A3" s="4">
        <v>190</v>
      </c>
      <c t="s" r="C3" s="4">
        <v>191</v>
      </c>
    </row>
    <row spans="1:3" r="4">
      <c t="s" r="A4" s="4">
        <v>192</v>
      </c>
      <c t="n" r="C4" s="7">
        <v>600000</v>
      </c>
    </row>
    <row spans="1:3" r="5">
      <c t="s" r="A5" s="4">
        <v>233</v>
      </c>
      <c t="s" r="C5" s="4">
        <v>194</v>
      </c>
    </row>
    <row spans="1:3" r="6">
      <c t="s" r="A6" s="4">
        <v>228</v>
      </c>
    </row>
    <row spans="1:3" r="7">
      <c t="s" r="A7" s="4">
        <v>234</v>
      </c>
      <c t="n" r="B7" s="7">
        <v>60000</v>
      </c>
    </row>
    <row spans="1:3" r="8">
      <c t="s" r="A8" s="4">
        <v>235</v>
      </c>
      <c t="n" r="B8" s="7">
        <v>54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6</v>
      </c>
      <c t="s" r="B1" s="2">
        <v>2</v>
      </c>
      <c t="s" r="C1" s="2">
        <v>30</v>
      </c>
    </row>
    <row spans="1:3" r="2">
      <c t="s" r="A2" s="3">
        <v>117</v>
      </c>
    </row>
    <row spans="1:3" r="3">
      <c t="s" r="A3" s="4">
        <v>237</v>
      </c>
      <c t="n" r="B3" s="8">
        <v>0.001</v>
      </c>
      <c t="n" r="C3" s="8">
        <v>0.001</v>
      </c>
    </row>
    <row spans="1:3" r="4">
      <c t="s" r="A4" s="4">
        <v>238</v>
      </c>
      <c t="n" r="B4" s="6">
        <v>300000000</v>
      </c>
      <c t="n" r="C4" s="6">
        <v>300000000</v>
      </c>
    </row>
    <row spans="1:3" r="5">
      <c t="s" r="A5" s="4">
        <v>239</v>
      </c>
      <c t="n" r="B5" s="6">
        <v>99865228</v>
      </c>
      <c t="n" r="C5" s="6">
        <v>998652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4</v>
      </c>
      <c t="s" r="B1" s="2">
        <v>2</v>
      </c>
      <c t="s" r="C1" s="2">
        <v>30</v>
      </c>
    </row>
    <row spans="1:3" r="2">
      <c t="s" r="A2" s="3">
        <v>55</v>
      </c>
    </row>
    <row spans="1:3" r="3">
      <c t="s" r="A3" s="4">
        <v>56</v>
      </c>
      <c t="n" r="B3" s="8">
        <v>0.001</v>
      </c>
      <c t="n" r="C3" s="8">
        <v>0.001</v>
      </c>
    </row>
    <row spans="1:3" r="4">
      <c t="s" r="A4" s="4">
        <v>57</v>
      </c>
      <c t="n" r="B4" s="6">
        <v>300000000</v>
      </c>
      <c t="n" r="C4" s="6">
        <v>300000000</v>
      </c>
    </row>
    <row spans="1:3" r="5">
      <c t="s" r="A5" s="4">
        <v>58</v>
      </c>
      <c t="n" r="B5" s="6">
        <v>99865228</v>
      </c>
      <c t="n" r="C5" s="6">
        <v>99865228</v>
      </c>
    </row>
    <row spans="1:3" r="6">
      <c t="s" r="A6" s="4">
        <v>59</v>
      </c>
      <c t="n" r="B6" s="6">
        <v>99865228</v>
      </c>
      <c t="n" r="C6" s="6">
        <v>99865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6"/>
  </cols>
  <sheetData>
    <row spans="1:2" r="1">
      <c t="s" r="A1" s="1">
        <v>240</v>
      </c>
      <c t="s" r="B1" s="2">
        <v>1</v>
      </c>
    </row>
    <row spans="1:2" r="2">
      <c t="s" r="B2" s="2">
        <v>2</v>
      </c>
    </row>
    <row spans="1:2" r="3">
      <c t="s" r="A3" s="3">
        <v>120</v>
      </c>
    </row>
    <row spans="1:2" r="4">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43</v>
      </c>
      <c t="s" r="B1" s="2">
        <v>1</v>
      </c>
    </row>
    <row spans="1:3" r="2">
      <c t="s" r="B2" s="2">
        <v>2</v>
      </c>
      <c t="s" r="C2" s="2">
        <v>30</v>
      </c>
    </row>
    <row spans="1:3" r="3">
      <c t="s" r="A3" s="3">
        <v>120</v>
      </c>
    </row>
    <row spans="1:3" r="4">
      <c t="s" r="A4" s="4">
        <v>244</v>
      </c>
      <c t="n" r="B4" s="7">
        <v>-22612</v>
      </c>
      <c t="n" r="C4" s="7">
        <v>-12092</v>
      </c>
    </row>
    <row spans="1:3" r="5">
      <c t="s" r="A5" s="4">
        <v>245</v>
      </c>
      <c t="s" r="B5" s="4">
        <v>246</v>
      </c>
      <c t="s" r="C5" s="4">
        <v>246</v>
      </c>
    </row>
    <row spans="1:3" r="6">
      <c t="s" r="A6" s="4">
        <v>247</v>
      </c>
      <c t="n" r="B6" s="7">
        <v>-7689</v>
      </c>
      <c t="n" r="C6" s="7">
        <v>-4111</v>
      </c>
    </row>
    <row spans="1:3" r="7">
      <c t="s" r="A7" s="4">
        <v>248</v>
      </c>
      <c t="n" r="B7" s="6">
        <v>-43420</v>
      </c>
      <c t="n" r="C7" s="6">
        <v>-43420</v>
      </c>
    </row>
    <row spans="1:3" r="8">
      <c t="s" r="A8" s="4">
        <v>249</v>
      </c>
      <c t="n" r="B8" s="7">
        <v>51109</v>
      </c>
      <c t="n" r="C8" s="7">
        <v>47531</v>
      </c>
    </row>
    <row spans="1:3" r="9">
      <c t="s" r="A9" s="4">
        <v>250</v>
      </c>
      <c t="s" r="B9" s="4">
        <v>41</v>
      </c>
      <c t="s" r="C9" s="4">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51</v>
      </c>
      <c t="s" r="B1" s="2">
        <v>1</v>
      </c>
    </row>
    <row spans="1:3" r="2">
      <c t="s" r="B2" s="2">
        <v>2</v>
      </c>
      <c t="s" r="C2" s="2">
        <v>30</v>
      </c>
    </row>
    <row spans="1:3" r="3">
      <c t="s" r="A3" s="3">
        <v>120</v>
      </c>
    </row>
    <row spans="1:3" r="4">
      <c t="s" r="A4" s="4">
        <v>252</v>
      </c>
      <c t="s" r="B4" s="4">
        <v>246</v>
      </c>
      <c t="s" r="C4" s="4">
        <v>246</v>
      </c>
    </row>
    <row spans="1:3" r="5">
      <c t="s" r="A5" s="4">
        <v>253</v>
      </c>
      <c t="s" r="B5" s="4">
        <v>254</v>
      </c>
      <c t="s" r="C5" s="4">
        <v>254</v>
      </c>
    </row>
    <row spans="1:3" r="6">
      <c t="s" r="A6" s="4">
        <v>255</v>
      </c>
      <c t="s" r="B6" s="4">
        <v>246</v>
      </c>
      <c t="s" r="C6" s="4">
        <v>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30</v>
      </c>
    </row>
    <row spans="1:3" r="2">
      <c t="s" r="A2" s="3">
        <v>120</v>
      </c>
    </row>
    <row spans="1:3" r="3">
      <c t="s" r="A3" s="4">
        <v>257</v>
      </c>
      <c t="n" r="B3" s="7">
        <v>576463</v>
      </c>
      <c t="n" r="C3" s="7">
        <v>525354</v>
      </c>
    </row>
    <row spans="1:3" r="4">
      <c t="s" r="A4" s="4">
        <v>258</v>
      </c>
      <c t="n" r="B4" s="6">
        <v>363084</v>
      </c>
      <c t="n" r="C4" s="6">
        <v>406504</v>
      </c>
    </row>
    <row spans="1:3" r="5">
      <c t="s" r="A5" s="4">
        <v>259</v>
      </c>
      <c t="n" r="B5" s="6">
        <v>939547</v>
      </c>
      <c t="n" r="C5" s="6">
        <v>931858</v>
      </c>
    </row>
    <row spans="1:3" r="6">
      <c t="s" r="A6" s="4">
        <v>260</v>
      </c>
      <c t="n" r="B6" s="7">
        <v>-939547</v>
      </c>
      <c t="n" r="C6" s="7">
        <v>-931858</v>
      </c>
    </row>
    <row spans="1:3" r="7">
      <c t="s" r="A7" s="4">
        <v>261</v>
      </c>
      <c t="s" r="B7" s="4">
        <v>41</v>
      </c>
      <c t="s" r="C7" s="4">
        <v>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262</v>
      </c>
      <c t="s" r="B1" s="2">
        <v>263</v>
      </c>
    </row>
    <row spans="1:2" r="2">
      <c t="s" r="A2" s="4">
        <v>264</v>
      </c>
      <c t="n" r="B2" s="7">
        <v>1695478</v>
      </c>
    </row>
    <row spans="1:2" r="3">
      <c t="s" r="A3" s="4">
        <v>265</v>
      </c>
    </row>
    <row spans="1:2" r="4">
      <c t="s" r="A4" s="4">
        <v>264</v>
      </c>
      <c t="n" r="B4" s="6">
        <v>150320</v>
      </c>
    </row>
    <row spans="1:2" r="5">
      <c t="s" r="A5" s="4">
        <v>266</v>
      </c>
    </row>
    <row spans="1:2" r="6">
      <c t="s" r="A6" s="4">
        <v>264</v>
      </c>
      <c t="n" r="B6" s="6">
        <v>139799</v>
      </c>
    </row>
    <row spans="1:2" r="7">
      <c t="s" r="A7" s="4">
        <v>267</v>
      </c>
    </row>
    <row spans="1:2" r="8">
      <c t="s" r="A8" s="4">
        <v>264</v>
      </c>
      <c t="n" r="B8" s="6">
        <v>143054</v>
      </c>
    </row>
    <row spans="1:2" r="9">
      <c t="s" r="A9" s="4">
        <v>268</v>
      </c>
    </row>
    <row spans="1:2" r="10">
      <c t="s" r="A10" s="4">
        <v>264</v>
      </c>
      <c t="n" r="B10" s="6">
        <v>175273</v>
      </c>
    </row>
    <row spans="1:2" r="11">
      <c t="s" r="A11" s="4">
        <v>269</v>
      </c>
    </row>
    <row spans="1:2" r="12">
      <c t="s" r="A12" s="4">
        <v>264</v>
      </c>
      <c t="n" r="B12" s="6">
        <v>183949</v>
      </c>
    </row>
    <row spans="1:2" r="13">
      <c t="s" r="A13" s="4">
        <v>270</v>
      </c>
    </row>
    <row spans="1:2" r="14">
      <c t="s" r="A14" s="4">
        <v>264</v>
      </c>
      <c t="n" r="B14" s="6">
        <v>187150</v>
      </c>
    </row>
    <row spans="1:2" r="15">
      <c t="s" r="A15" s="4">
        <v>271</v>
      </c>
    </row>
    <row spans="1:2" r="16">
      <c t="s" r="A16" s="4">
        <v>264</v>
      </c>
      <c t="n" r="B16" s="6">
        <v>131602</v>
      </c>
    </row>
    <row spans="1:2" r="17">
      <c t="s" r="A17" s="4">
        <v>272</v>
      </c>
    </row>
    <row spans="1:2" r="18">
      <c t="s" r="A18" s="4">
        <v>264</v>
      </c>
      <c t="n" r="B18" s="6">
        <v>78145</v>
      </c>
    </row>
    <row spans="1:2" r="19">
      <c t="s" r="A19" s="4">
        <v>273</v>
      </c>
    </row>
    <row spans="1:2" r="20">
      <c t="s" r="A20" s="4">
        <v>264</v>
      </c>
      <c t="n" r="B20" s="6">
        <v>30760</v>
      </c>
    </row>
    <row spans="1:2" r="21">
      <c t="s" r="A21" s="4">
        <v>274</v>
      </c>
    </row>
    <row spans="1:2" r="22">
      <c t="s" r="A22" s="4">
        <v>264</v>
      </c>
      <c t="n" r="B22" s="6">
        <v>32912</v>
      </c>
    </row>
    <row spans="1:2" r="23">
      <c t="s" r="A23" s="4">
        <v>275</v>
      </c>
    </row>
    <row spans="1:2" r="24">
      <c t="s" r="A24" s="4">
        <v>264</v>
      </c>
      <c t="n" r="B24" s="6">
        <v>208887</v>
      </c>
    </row>
    <row spans="1:2" r="25">
      <c t="s" r="A25" s="4">
        <v>276</v>
      </c>
    </row>
    <row spans="1:2" r="26">
      <c t="s" r="A26" s="4">
        <v>264</v>
      </c>
      <c t="n" r="B26" s="7">
        <v>2336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77</v>
      </c>
      <c t="s" r="B1" s="2">
        <v>2</v>
      </c>
      <c t="s" r="C1" s="2">
        <v>30</v>
      </c>
    </row>
    <row spans="1:3" r="2">
      <c t="s" r="A2" s="4">
        <v>278</v>
      </c>
    </row>
    <row spans="1:3" r="3">
      <c t="s" r="A3" s="4">
        <v>279</v>
      </c>
      <c t="n" r="B3" s="7">
        <v>110234</v>
      </c>
      <c t="n" r="C3" s="7">
        <v>762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6"/>
  </cols>
  <sheetData>
    <row spans="1:2" r="1">
      <c t="s" r="A1" s="1">
        <v>280</v>
      </c>
      <c t="s" r="B1" s="2">
        <v>1</v>
      </c>
    </row>
    <row spans="1:2" r="2">
      <c t="s" r="B2" s="2">
        <v>2</v>
      </c>
    </row>
    <row spans="1:2" r="3">
      <c t="s" r="A3" s="4">
        <v>188</v>
      </c>
    </row>
    <row spans="1:2" r="4">
      <c t="s" r="A4" s="4">
        <v>281</v>
      </c>
      <c t="s" r="B4" s="4">
        <v>1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7"/>
    <col customWidth="1" max="5" min="5" width="20"/>
    <col customWidth="1" max="6" min="6" width="20"/>
    <col customWidth="1" max="7" min="7" width="20"/>
    <col customWidth="1" max="8" min="8" width="20"/>
  </cols>
  <sheetData>
    <row spans="1:8" r="1">
      <c t="s" r="A1" s="1">
        <v>282</v>
      </c>
      <c t="s" r="B1" s="2">
        <v>283</v>
      </c>
      <c t="s" r="C1" s="2">
        <v>284</v>
      </c>
      <c t="s" r="D1" s="2">
        <v>285</v>
      </c>
      <c t="s" r="E1" s="2">
        <v>286</v>
      </c>
      <c t="s" r="F1" s="2">
        <v>287</v>
      </c>
      <c t="s" r="G1" s="2">
        <v>288</v>
      </c>
      <c t="s" r="H1" s="2">
        <v>289</v>
      </c>
    </row>
    <row spans="1:8" r="2">
      <c t="s" r="A2" s="4">
        <v>59</v>
      </c>
      <c t="n" r="E2" s="6">
        <v>99865228</v>
      </c>
      <c t="n" r="H2" s="6">
        <v>99865228</v>
      </c>
    </row>
    <row spans="1:8" r="3">
      <c t="s" r="A3" s="4">
        <v>58</v>
      </c>
      <c t="n" r="E3" s="6">
        <v>99865228</v>
      </c>
      <c t="n" r="H3" s="6">
        <v>99865228</v>
      </c>
    </row>
    <row spans="1:8" r="4">
      <c t="s" r="A4" s="4">
        <v>290</v>
      </c>
    </row>
    <row spans="1:8" r="5">
      <c t="s" r="A5" s="4">
        <v>291</v>
      </c>
      <c t="s" r="C5" s="4">
        <v>292</v>
      </c>
      <c t="s" r="D5" s="4">
        <v>292</v>
      </c>
    </row>
    <row spans="1:8" r="6">
      <c t="s" r="A6" s="4">
        <v>293</v>
      </c>
      <c t="n" r="C6" s="7">
        <v>1000000</v>
      </c>
    </row>
    <row spans="1:8" r="7">
      <c t="s" r="A7" s="4">
        <v>294</v>
      </c>
      <c t="s" r="C7" s="4">
        <v>295</v>
      </c>
      <c t="s" r="D7" s="4">
        <v>295</v>
      </c>
    </row>
    <row spans="1:8" r="8">
      <c t="s" r="A8" s="4">
        <v>296</v>
      </c>
    </row>
    <row spans="1:8" r="9">
      <c t="s" r="A9" s="4">
        <v>297</v>
      </c>
      <c t="n" r="D9" s="9">
        <v>8000</v>
      </c>
    </row>
    <row spans="1:8" r="10">
      <c t="s" r="A10" s="4">
        <v>298</v>
      </c>
    </row>
    <row spans="1:8" r="11">
      <c t="s" r="A11" s="4">
        <v>59</v>
      </c>
      <c t="n" r="E11" s="6">
        <v>3000000</v>
      </c>
      <c t="n" r="F11" s="6">
        <v>2000000</v>
      </c>
      <c t="n" r="G11" s="6">
        <v>1000000</v>
      </c>
    </row>
    <row spans="1:8" r="12">
      <c t="s" r="A12" s="4">
        <v>58</v>
      </c>
      <c t="n" r="E12" s="6">
        <v>830000</v>
      </c>
    </row>
    <row spans="1:8" r="13">
      <c t="s" r="A13" s="4">
        <v>299</v>
      </c>
    </row>
    <row spans="1:8" r="14">
      <c t="s" r="A14" s="4">
        <v>300</v>
      </c>
      <c t="n" r="B14" s="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60</v>
      </c>
      <c t="s" r="B1" s="2">
        <v>1</v>
      </c>
    </row>
    <row spans="1:3" r="2">
      <c t="s" r="B2" s="2">
        <v>2</v>
      </c>
      <c t="s" r="C2" s="2">
        <v>30</v>
      </c>
    </row>
    <row spans="1:3" r="3">
      <c t="s" r="A3" s="3">
        <v>61</v>
      </c>
    </row>
    <row spans="1:3" r="4">
      <c t="s" r="A4" s="4">
        <v>62</v>
      </c>
      <c t="s" r="B4" s="4">
        <v>41</v>
      </c>
      <c t="s" r="C4" s="4">
        <v>41</v>
      </c>
    </row>
    <row spans="1:3" r="5">
      <c t="s" r="A5" s="3">
        <v>63</v>
      </c>
    </row>
    <row spans="1:3" r="6">
      <c t="s" r="A6" s="4">
        <v>64</v>
      </c>
      <c t="n" r="B6" s="7">
        <v>22612</v>
      </c>
      <c t="n" r="C6" s="7">
        <v>12092</v>
      </c>
    </row>
    <row spans="1:3" r="7">
      <c t="s" r="A7" s="4">
        <v>65</v>
      </c>
      <c t="n" r="B7" s="6">
        <v>22612</v>
      </c>
      <c t="n" r="C7" s="6">
        <v>12092</v>
      </c>
    </row>
    <row spans="1:3" r="8">
      <c t="s" r="A8" s="4">
        <v>66</v>
      </c>
      <c t="n" r="B8" s="7">
        <v>-22612</v>
      </c>
      <c t="n" r="C8" s="7">
        <v>-12092</v>
      </c>
    </row>
    <row spans="1:3" r="9">
      <c t="s" r="A9" s="4">
        <v>67</v>
      </c>
      <c t="s" r="B9" s="4">
        <v>41</v>
      </c>
      <c t="s" r="C9" s="4">
        <v>41</v>
      </c>
    </row>
    <row spans="1:3" r="10">
      <c t="s" r="A10" s="4">
        <v>68</v>
      </c>
      <c t="n" r="B10" s="7">
        <v>-22612</v>
      </c>
      <c t="n" r="C10" s="7">
        <v>-12092</v>
      </c>
    </row>
    <row spans="1:3" r="11">
      <c t="s" r="A11" s="4">
        <v>69</v>
      </c>
      <c t="s" r="B11" s="4">
        <v>41</v>
      </c>
      <c t="n" r="C11" s="6">
        <v>5</v>
      </c>
    </row>
    <row spans="1:3" r="12">
      <c t="s" r="A12" s="4">
        <v>70</v>
      </c>
      <c t="n" r="B12" s="7">
        <v>-22612</v>
      </c>
      <c t="n" r="C12" s="7">
        <v>-12087</v>
      </c>
    </row>
    <row spans="1:3" r="13">
      <c t="s" r="A13" s="4">
        <v>71</v>
      </c>
      <c t="n" r="B13" s="7">
        <v>0</v>
      </c>
      <c t="n" r="C13" s="7">
        <v>0</v>
      </c>
    </row>
    <row spans="1:3" r="14">
      <c t="s" r="A14" s="4">
        <v>72</v>
      </c>
      <c t="n" r="B14" s="6">
        <v>99865228</v>
      </c>
      <c t="n" r="C14" s="6">
        <v>99865228</v>
      </c>
    </row>
    <row spans="1:3" r="15">
      <c t="s" r="A15" s="3">
        <v>73</v>
      </c>
    </row>
    <row spans="1:3" r="16">
      <c t="s" r="A16" s="4">
        <v>74</v>
      </c>
      <c t="n" r="B16" s="7">
        <v>-22612</v>
      </c>
      <c t="n" r="C16" s="7">
        <v>-12092</v>
      </c>
    </row>
    <row spans="1:3" r="17">
      <c t="s" r="A17" s="4">
        <v>75</v>
      </c>
      <c t="s" r="B17" s="4">
        <v>41</v>
      </c>
      <c t="s" r="C17" s="4">
        <v>41</v>
      </c>
    </row>
    <row spans="1:3" r="18">
      <c t="s" r="A18" s="4">
        <v>76</v>
      </c>
      <c t="n" r="B18" s="7">
        <v>-22612</v>
      </c>
      <c t="n" r="C18" s="7">
        <v>-12092</v>
      </c>
    </row>
    <row spans="1:3" r="19">
      <c t="s" r="A19" s="4">
        <v>77</v>
      </c>
      <c t="s" r="B19" s="4">
        <v>41</v>
      </c>
      <c t="n" r="C19" s="6">
        <v>5</v>
      </c>
    </row>
    <row spans="1:3" r="20">
      <c t="s" r="A20" s="4">
        <v>78</v>
      </c>
      <c t="n" r="B20" s="7">
        <v>-22612</v>
      </c>
      <c t="n" r="C20" s="7">
        <v>-120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79</v>
      </c>
      <c t="s" r="B1" s="2">
        <v>1</v>
      </c>
    </row>
    <row spans="1:3" r="2">
      <c t="s" r="B2" s="2">
        <v>2</v>
      </c>
      <c t="s" r="C2" s="2">
        <v>30</v>
      </c>
    </row>
    <row spans="1:3" r="3">
      <c t="s" r="A3" s="4">
        <v>80</v>
      </c>
    </row>
    <row spans="1:3" r="4">
      <c t="s" r="A4" s="4">
        <v>81</v>
      </c>
      <c t="n" r="B4" s="7">
        <v>99765</v>
      </c>
      <c t="n" r="C4" s="7">
        <v>99765</v>
      </c>
    </row>
    <row spans="1:3" r="5">
      <c t="s" r="A5" s="4">
        <v>82</v>
      </c>
      <c t="n" r="B5" s="6">
        <v>99865228</v>
      </c>
      <c t="n" r="C5" s="6">
        <v>99865228</v>
      </c>
    </row>
    <row spans="1:3" r="6">
      <c t="s" r="A6" s="4">
        <v>83</v>
      </c>
      <c t="s" r="B6" s="4">
        <v>41</v>
      </c>
      <c t="s" r="C6" s="4">
        <v>41</v>
      </c>
    </row>
    <row spans="1:3" r="7">
      <c t="s" r="A7" s="4">
        <v>81</v>
      </c>
      <c t="n" r="B7" s="7">
        <v>99765</v>
      </c>
      <c t="n" r="C7" s="7">
        <v>99765</v>
      </c>
    </row>
    <row spans="1:3" r="8">
      <c t="s" r="A8" s="4">
        <v>82</v>
      </c>
      <c t="n" r="B8" s="6">
        <v>99865228</v>
      </c>
      <c t="n" r="C8" s="6">
        <v>99865228</v>
      </c>
    </row>
    <row spans="1:3" r="9">
      <c t="s" r="A9" s="4">
        <v>84</v>
      </c>
    </row>
    <row spans="1:3" r="10">
      <c t="s" r="A10" s="4">
        <v>81</v>
      </c>
      <c t="n" r="B10" s="7">
        <v>103329</v>
      </c>
      <c t="n" r="C10" s="7">
        <v>103329</v>
      </c>
    </row>
    <row spans="1:3" r="11">
      <c t="s" r="A11" s="4">
        <v>83</v>
      </c>
      <c t="s" r="B11" s="4">
        <v>41</v>
      </c>
      <c t="s" r="C11" s="4">
        <v>41</v>
      </c>
    </row>
    <row spans="1:3" r="12">
      <c t="s" r="A12" s="4">
        <v>81</v>
      </c>
      <c t="n" r="B12" s="7">
        <v>103329</v>
      </c>
      <c t="n" r="C12" s="7">
        <v>103329</v>
      </c>
    </row>
    <row spans="1:3" r="13">
      <c t="s" r="A13" s="4">
        <v>85</v>
      </c>
    </row>
    <row spans="1:3" r="14">
      <c t="s" r="A14" s="4">
        <v>81</v>
      </c>
      <c t="n" r="B14" s="6">
        <v>-876475</v>
      </c>
      <c t="n" r="C14" s="6">
        <v>-864388</v>
      </c>
    </row>
    <row spans="1:3" r="15">
      <c t="s" r="A15" s="4">
        <v>83</v>
      </c>
      <c t="n" r="B15" s="6">
        <v>-22612</v>
      </c>
      <c t="n" r="C15" s="6">
        <v>-12087</v>
      </c>
    </row>
    <row spans="1:3" r="16">
      <c t="s" r="A16" s="4">
        <v>81</v>
      </c>
      <c t="n" r="B16" s="6">
        <v>-899087</v>
      </c>
      <c t="n" r="C16" s="6">
        <v>-876475</v>
      </c>
    </row>
    <row spans="1:3" r="17">
      <c t="s" r="A17" s="4">
        <v>86</v>
      </c>
    </row>
    <row spans="1:3" r="18">
      <c t="s" r="A18" s="4">
        <v>81</v>
      </c>
      <c t="n" r="B18" s="7">
        <v>-10</v>
      </c>
      <c t="n" r="C18" s="7">
        <v>-10</v>
      </c>
    </row>
    <row spans="1:3" r="19">
      <c t="s" r="A19" s="4">
        <v>83</v>
      </c>
      <c t="s" r="B19" s="4">
        <v>41</v>
      </c>
      <c t="s" r="C19" s="4">
        <v>41</v>
      </c>
    </row>
    <row spans="1:3" r="20">
      <c t="s" r="A20" s="4">
        <v>81</v>
      </c>
      <c t="n" r="B20" s="7">
        <v>-10</v>
      </c>
      <c t="n" r="C20" s="7">
        <v>-10</v>
      </c>
    </row>
    <row spans="1:3" r="21">
      <c t="s" r="A21" s="4">
        <v>87</v>
      </c>
    </row>
    <row spans="1:3" r="22">
      <c t="s" r="A22" s="4">
        <v>81</v>
      </c>
      <c t="n" r="B22" s="7">
        <v>53</v>
      </c>
      <c t="n" r="C22" s="6">
        <v>58</v>
      </c>
    </row>
    <row spans="1:3" r="23">
      <c t="s" r="A23" s="4">
        <v>83</v>
      </c>
      <c t="s" r="B23" s="4">
        <v>41</v>
      </c>
      <c t="n" r="C23" s="6">
        <v>-5</v>
      </c>
    </row>
    <row spans="1:3" r="24">
      <c t="s" r="A24" s="4">
        <v>81</v>
      </c>
      <c t="n" r="B24" s="7">
        <v>53</v>
      </c>
      <c t="n" r="C24" s="6">
        <v>53</v>
      </c>
    </row>
    <row spans="1:3" r="25">
      <c t="s" r="A25" s="4">
        <v>81</v>
      </c>
      <c t="n" r="B25" s="6">
        <v>-673338</v>
      </c>
      <c t="n" r="C25" s="6">
        <v>-661246</v>
      </c>
    </row>
    <row spans="1:3" r="26">
      <c t="s" r="A26" s="4">
        <v>83</v>
      </c>
      <c t="n" r="B26" s="6">
        <v>-22612</v>
      </c>
      <c t="n" r="C26" s="6">
        <v>-12092</v>
      </c>
    </row>
    <row spans="1:3" r="27">
      <c t="s" r="A27" s="4">
        <v>81</v>
      </c>
      <c t="n" r="B27" s="7">
        <v>-695950</v>
      </c>
      <c t="n" r="C27" s="7">
        <v>-6733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88</v>
      </c>
      <c t="s" r="B1" s="2">
        <v>1</v>
      </c>
    </row>
    <row spans="1:3" r="2">
      <c t="s" r="B2" s="2">
        <v>2</v>
      </c>
      <c t="s" r="C2" s="2">
        <v>30</v>
      </c>
    </row>
    <row spans="1:3" r="3">
      <c t="s" r="A3" s="3">
        <v>89</v>
      </c>
    </row>
    <row spans="1:3" r="4">
      <c t="s" r="A4" s="4">
        <v>90</v>
      </c>
      <c t="n" r="B4" s="7">
        <v>-22612</v>
      </c>
      <c t="n" r="C4" s="7">
        <v>-12092</v>
      </c>
    </row>
    <row spans="1:3" r="5">
      <c t="s" r="A5" s="4">
        <v>91</v>
      </c>
      <c t="n" r="B5" s="6">
        <v>-11647</v>
      </c>
      <c t="n" r="C5" s="6">
        <v>15000</v>
      </c>
    </row>
    <row spans="1:3" r="6">
      <c t="s" r="A6" s="4">
        <v>92</v>
      </c>
      <c t="n" r="B6" s="6">
        <v>-34259</v>
      </c>
      <c t="n" r="C6" s="6">
        <v>2908</v>
      </c>
    </row>
    <row spans="1:3" r="7">
      <c t="s" r="A7" s="3">
        <v>93</v>
      </c>
    </row>
    <row spans="1:3" r="8">
      <c t="s" r="A8" s="4">
        <v>94</v>
      </c>
      <c t="n" r="B8" s="6">
        <v>33959</v>
      </c>
      <c t="n" r="C8" s="6">
        <v>-1767</v>
      </c>
    </row>
    <row spans="1:3" r="9">
      <c t="s" r="A9" s="4">
        <v>95</v>
      </c>
      <c t="n" r="B9" s="6">
        <v>33959</v>
      </c>
      <c t="n" r="C9" s="6">
        <v>-1767</v>
      </c>
    </row>
    <row spans="1:3" r="10">
      <c t="s" r="A10" s="4">
        <v>96</v>
      </c>
      <c t="n" r="B10" s="6">
        <v>-300</v>
      </c>
      <c t="n" r="C10" s="6">
        <v>1141</v>
      </c>
    </row>
    <row spans="1:3" r="11">
      <c t="s" r="A11" s="4">
        <v>97</v>
      </c>
      <c t="n" r="B11" s="6">
        <v>2237</v>
      </c>
      <c t="n" r="C11" s="6">
        <v>1096</v>
      </c>
    </row>
    <row spans="1:3" r="12">
      <c t="s" r="A12" s="4">
        <v>98</v>
      </c>
      <c t="n" r="B12" s="7">
        <v>1937</v>
      </c>
      <c t="n" r="C12" s="7">
        <v>2237</v>
      </c>
    </row>
    <row spans="1:3" r="13">
      <c t="s" r="A13" s="3">
        <v>99</v>
      </c>
    </row>
    <row spans="1:3" r="14">
      <c t="s" r="A14" s="4">
        <v>100</v>
      </c>
      <c t="s" r="B14" s="4">
        <v>41</v>
      </c>
      <c t="s" r="C14" s="4">
        <v>41</v>
      </c>
    </row>
    <row spans="1:3" r="15">
      <c t="s" r="A15" s="4">
        <v>101</v>
      </c>
      <c t="s" r="B15" s="4">
        <v>41</v>
      </c>
      <c t="s" r="C15" s="4">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5</v>
      </c>
      <c t="s" r="B1" s="2">
        <v>1</v>
      </c>
    </row>
    <row spans="1:2" r="2">
      <c t="s" r="B2" s="2">
        <v>2</v>
      </c>
    </row>
    <row spans="1:2" r="3">
      <c t="s" r="A3" s="3">
        <v>103</v>
      </c>
    </row>
    <row spans="1:2" r="4">
      <c t="s" r="A4" s="4">
        <v>105</v>
      </c>
      <c t="s" r="B4" s="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7</v>
      </c>
      <c t="s" r="B1" s="2">
        <v>1</v>
      </c>
    </row>
    <row spans="1:2" r="2">
      <c t="s" r="B2" s="2">
        <v>2</v>
      </c>
    </row>
    <row spans="1:2" r="3">
      <c t="s" r="A3" s="3">
        <v>108</v>
      </c>
    </row>
    <row spans="1:2" r="4">
      <c t="s" r="A4" s="4">
        <v>107</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Purcha</vt:lpstr>
      <vt:lpstr>Going Concern</vt:lpstr>
      <vt:lpstr>Summary of Significant Accounti</vt:lpstr>
      <vt:lpstr>Licenses for Technology</vt:lpstr>
      <vt:lpstr>Loan Payable to Related Party</vt:lpstr>
      <vt:lpstr>Capital Stock</vt:lpstr>
      <vt:lpstr>Income Taxes</vt:lpstr>
      <vt:lpstr>Related Party Transactions</vt:lpstr>
      <vt:lpstr>Segment Disclosure</vt:lpstr>
      <vt:lpstr>Commitment and Contingency</vt:lpstr>
      <vt:lpstr>Capital Management</vt:lpstr>
      <vt:lpstr>Subsequent Events</vt:lpstr>
      <vt:lpstr>Summary of Significant Accoun19</vt:lpstr>
      <vt:lpstr>Summary of Significant Accoun20</vt:lpstr>
      <vt:lpstr>Licenses for Technology (Tables</vt:lpstr>
      <vt:lpstr>Income Taxes (Tables)</vt:lpstr>
      <vt:lpstr>Nature of Operations and Purc23</vt:lpstr>
      <vt:lpstr>Summary of Significant Accoun24</vt:lpstr>
      <vt:lpstr>Summary of Significant Accoun25</vt:lpstr>
      <vt:lpstr>Summary of Significant Accoun26</vt:lpstr>
      <vt:lpstr>Licenses for Technology - Sched</vt:lpstr>
      <vt:lpstr>Loan Payable to Related Party (</vt:lpstr>
      <vt:lpstr>Capital Stock (Details Narrativ</vt:lpstr>
      <vt:lpstr>Income Taxes (Details Narrative</vt:lpstr>
      <vt:lpstr>Income Taxes - Schedule of Reco</vt:lpstr>
      <vt:lpstr>Income Taxes - Schedule of Inco</vt:lpstr>
      <vt:lpstr>Income Taxes - Schedule of Effe</vt:lpstr>
      <vt:lpstr>Income Taxes - Scheule of Non-c</vt:lpstr>
      <vt:lpstr>Related Party Transactions (Det</vt:lpstr>
      <vt:lpstr>Commitment and Contingency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1:46:50Z</dcterms:created>
  <dcterms:modified xmlns:dcterms="http://purl.org/dc/terms/" xmlns:xsi="http://www.w3.org/2001/XMLSchema-instance" xsi:type="dcterms:W3CDTF">2016-03-29T11:46:50Z</dcterms:modified>
  <dc:title xmlns:dc="http://purl.org/dc/elements/1.1/">Untitled</dc:title>
  <dc:description xmlns:dc="http://purl.org/dc/elements/1.1/"/>
  <dc:subject xmlns:dc="http://purl.org/dc/elements/1.1/"/>
  <cp:keywords/>
  <cp:category/>
</cp:coreProperties>
</file>